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RVANA INC AND SUBSIDIARIES CON" sheetId="2" r:id="rId2"/>
    <s:sheet name="Arvana Inc Consolidated Balance" sheetId="3" r:id="rId3"/>
    <s:sheet name="ARVANA INC CONSOLIDATED STATEME" sheetId="4" r:id="rId4"/>
    <s:sheet name="ARVANA INC CONSOLIDATED STATEM5" sheetId="5" r:id="rId5"/>
    <s:sheet name="1. Nature of Business and Abili" sheetId="6" r:id="rId6"/>
    <s:sheet name="2. Summary of Significant Accou" sheetId="7" r:id="rId7"/>
    <s:sheet name="3. Amounts Due To Related Parti" sheetId="8" r:id="rId8"/>
    <s:sheet name="5. Segmented Information" sheetId="9" r:id="rId9"/>
    <s:sheet name="6. Related Party Transactions" sheetId="10" r:id="rId10"/>
    <s:sheet name="7. Subsequent Events" sheetId="11" r:id="rId11"/>
    <s:sheet name="2. Summary of Significant Acc12" sheetId="12" r:id="rId12"/>
    <s:sheet name="2. Summary of Significant Acc13" sheetId="13" r:id="rId13"/>
    <s:sheet name="2. Summary of Significant Acc14" sheetId="14" r:id="rId14"/>
    <s:sheet name="2. Summary of Significant Acc15" sheetId="15" r:id="rId15"/>
    <s:sheet name="2. Summary of Significant Acc16" sheetId="16" r:id="rId16"/>
    <s:sheet name="2. Summary of Significant Acc17" sheetId="17" r:id="rId17"/>
    <s:sheet name="2. Summary of Significant Acc18" sheetId="18" r:id="rId18"/>
    <s:sheet name="2. Summary of Significant Acc19" sheetId="19" r:id="rId19"/>
    <s:sheet name="3. Amounts Due To Related Par20" sheetId="20" r:id="rId20"/>
  </s:sheets>
  <s:definedNames/>
  <s:calcPr calcId="124519" calcMode="auto" fullCalcOnLoad="1"/>
</s:workbook>
</file>

<file path=xl/sharedStrings.xml><?xml version="1.0" encoding="utf-8"?>
<sst xmlns="http://schemas.openxmlformats.org/spreadsheetml/2006/main" uniqueCount="138">
  <si>
    <t>Document and Entity Information - USD ($)</t>
  </si>
  <si>
    <t>6 Months Ended</t>
  </si>
  <si>
    <t>Jun. 30, 2015</t>
  </si>
  <si>
    <t>Aug. 14, 2015</t>
  </si>
  <si>
    <t>Jun. 30, 2014</t>
  </si>
  <si>
    <t>Document and Entity Information:</t>
  </si>
  <si>
    <t>Entity Registrant Name</t>
  </si>
  <si>
    <t>ARVANA INC</t>
  </si>
  <si>
    <t>Document Type</t>
  </si>
  <si>
    <t>10-Q</t>
  </si>
  <si>
    <t>Document Period End Date</t>
  </si>
  <si>
    <t>Jun. 30,
		2015</t>
  </si>
  <si>
    <t>Trading Symbol</t>
  </si>
  <si>
    <t>avn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RVANA INC AND SUBSIDIARIES CONSOLIDATED BALANCE SHEETS PERIOD JUNE 30, 2015 AND DECEMBER 31ST 2014 - USD ($)</t>
  </si>
  <si>
    <t>Dec. 31, 2014</t>
  </si>
  <si>
    <t>ASSETS</t>
  </si>
  <si>
    <t>Cash</t>
  </si>
  <si>
    <t>Total assets</t>
  </si>
  <si>
    <t>LIABILITIES AND STOCKHOLDERS' DEFICIENCY</t>
  </si>
  <si>
    <t>Accounts payable and accrued liabilities</t>
  </si>
  <si>
    <t>Loans payable stockholders (Note 3)</t>
  </si>
  <si>
    <t>Loans payable related party (Note 3)</t>
  </si>
  <si>
    <t>Loans payable (Note 3)</t>
  </si>
  <si>
    <t>Amounts due to related parties (Note 3and 6)</t>
  </si>
  <si>
    <t>Total current liabilities</t>
  </si>
  <si>
    <t>Stockholders' deficiency</t>
  </si>
  <si>
    <t>Common stock, $0.001 par value 5,000,000 authorized, 885,130 shares issued and outstanding at December 31, 2011, respectively (Note 4)</t>
  </si>
  <si>
    <t>Additional paid-in capital</t>
  </si>
  <si>
    <t>Deficit</t>
  </si>
  <si>
    <t>Total Stockholders Deficit Before Treasury Stock</t>
  </si>
  <si>
    <t>Less: Treasury stock - 2,085 at December 31, 2012 and 2011, respectively</t>
  </si>
  <si>
    <t>Total stockholders' deficiency</t>
  </si>
  <si>
    <t>Total liabilities and stockholders' deficit</t>
  </si>
  <si>
    <t>Arvana Inc Consolidated Balance Sheets June 30,, 2015 and December 31, 2014 [Parenthetical] - $ / shares</t>
  </si>
  <si>
    <t>Condensed Consolidated Balance Sheets Parenthetical</t>
  </si>
  <si>
    <t>Common stock, par value (in dollars per share)</t>
  </si>
  <si>
    <t>Common stock, shares authorized</t>
  </si>
  <si>
    <t>Common stock, shares issued</t>
  </si>
  <si>
    <t>Common stock, shares outstanding</t>
  </si>
  <si>
    <t>Treasury stock, shares</t>
  </si>
  <si>
    <t>ARVANA INC CONSOLIDATED STATEMENTS OF OPERATIONS FOR THE THREE AND SIX MONTHS ENDED JUNE 30, 2015 AND 2014 - USD ($)</t>
  </si>
  <si>
    <t>3 Months Ended</t>
  </si>
  <si>
    <t>Operating expenses</t>
  </si>
  <si>
    <t>General and administrative</t>
  </si>
  <si>
    <t>Fees and Commissions</t>
  </si>
  <si>
    <t>Total operating expenses</t>
  </si>
  <si>
    <t>Loss from operations</t>
  </si>
  <si>
    <t>Interest expense</t>
  </si>
  <si>
    <t>Foreign exchange gain</t>
  </si>
  <si>
    <t>Net loss and comprehensive loss for the year</t>
  </si>
  <si>
    <t>Per common share information - basic and diluted:</t>
  </si>
  <si>
    <t>Weighted average shares outstanding (in shares)</t>
  </si>
  <si>
    <t>Net loss per common share - basic and diluted (in dollars per share)</t>
  </si>
  <si>
    <t>ARVANA INC CONSOLIDATED STATEMENTS OF CASH FLOWS SIX MONTHS ENDED JUNE 30, 2015 AND 2014 - USD ($)</t>
  </si>
  <si>
    <t>Cash flows from operating activities</t>
  </si>
  <si>
    <t>Net Income (Loss), Including Portion Attributable to Noncontrolling Interest</t>
  </si>
  <si>
    <t>Items not involving cash:</t>
  </si>
  <si>
    <t>Unrealized foreign exchange</t>
  </si>
  <si>
    <t>Changes in non-cash working capital:</t>
  </si>
  <si>
    <t>Amounts due to related parties</t>
  </si>
  <si>
    <t>Net cash used in operations</t>
  </si>
  <si>
    <t>Cash flows from financing activities</t>
  </si>
  <si>
    <t>Proceeds of loans payable stockholders</t>
  </si>
  <si>
    <t>Net cash provided by financing activities</t>
  </si>
  <si>
    <t>Increase (decrease) in cash</t>
  </si>
  <si>
    <t>Cash beginning of year</t>
  </si>
  <si>
    <t>Cash end of Year</t>
  </si>
  <si>
    <t>1. Nature of Business and Ability To Continue As A Going Concern</t>
  </si>
  <si>
    <t>Notes</t>
  </si>
  <si>
    <t xml:space="preserve"> 1. Nature of Business and Ability to Continue as a Going Concern Arvana, Inc. (our, we, us and the Company) was incorporated under the laws of the State of Nevada as Turinco, Inc. on September 16, 1977, with authorized common stock of 2,500 shares with a par value of $0.25. On October 16, 1998, the authorized capital stock was increased to 100,000,000 common shares with a par value of $0.001 and a forward common stock split of eight shares for each outstanding share. In 2005, we completed another forward common stock split of nine shares for each outstanding share. On July 24, 2006, the shareholders approved a change of the Companys name from Turinco, Inc. to Arvana Inc. On September 30, 2010, the authorized capital stock was decreased to 5,000,000 common shares with a par value of $0.001 and effected a reverse split of one share for every twenty shares outstanding. These condensed consolidated financial statements for the six month period ended June 30, 2015 include the accounts of the Company and its subsidiary Arvana Networks Inc. (including its wholly-owned subsidiaries, Arvana Participaç es S.A. (Arvana Par) and Arvana Comunicações do Brasil S. A. (Arvana Com)). The Company has ceased all operations in its subsidiary companies, and has written-off or disposed of all assets in the subsidiary companies, consequently they are now all considered to be inactive subsidiaries. Our reporting currency and functional currency is the United States dollar (US Dollar) and the accompanying condensed consolidated financial statements have been expressed in US Dollars. These condensed consolidated financial statements have been prepared on a going concern basis, which assumes the realization of assets and settlement of liabilities in the normal course of business. For the six month period ended June 30, 2015, the Company recognized net income of $58,606 as a result of foreign exchange gains. At June 30, 2015, the Company had a working capital deficiency of $2,283,121. These conditions raise substantial doubt about the Companys ability to continue as a going concern. Accordingly, the Company will require continued financial support from its shareholders and creditors until it is able to generate sufficient cash flow from operations on a sustained basis. There is substantial doubt that the Company will be successful at achieving these results. Failure to obtain the ongoing support of its shareholders and creditors may make the going concern basis of accounting inappropriate, in which case the Companys assets and liabilities would need to be recognized at their liquidation values. These financial statements do not include any adjustments relating to the recoverability and classification of recorded asset amounts and classification of liabilities that might arise from this uncertainty.</t>
  </si>
  <si>
    <t>2. Summary of Significant Accounting Policies</t>
  </si>
  <si>
    <t xml:space="preserve"> 2. Summary of Significant Accounting Policies Basis of presentation The Company is in the process of evaluating business opportunities and has minimal operating levels. The Companys fiscal year end is December 31. The accompanying condensed interim consolidated financial statements of Arvana, Inc. for the six months ended June 30, 2015 and 2014, have been prepared in accordance with accounting principles generally accepted in the United States (US GAAP) for financial information with the instructions to Form 10-Q and Regulation S-X. Results are not necessarily indicative of results which may be achieved in the future. Although they are unaudited, in the opinion of management, they include all adjustments, consisting only of normal recurring items, necessary for a fair presentation. Results are not necessarily indicative of results which may be achieved in the future. The condensed consolidated interim financial statements and notes appearing in this report should be read in conjunction with our consolidated audited financial statements and related notes thereto, together with Managements Discussion and Analysis of Financial Condition and Results of Operations, contained in our Annual Report on Form 10-K for the fiscal year ended December 31, 2014, as filed with the Securities and Exchange Commission (the SEC) on April 10, 2015.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and loans payable - the carrying amount approximates fair value due to the short-term nature of the obligations. The estimated fair values of the Company's financial instruments as of June 30, 2015 and December 31, 2014 are as follows: SCHEDULE OF CASH AND CASH EQUIVALENTS CARRYING AMOUNT AND FAIR VALUE June 30, 2015 June 30, 2015 December 31, 2014 December 31, 2014 Cash 4,165 1,876 Cash 4,165 1,876 Accounts payable and accrued liabilities Carrying 1,020,132 1,041,503 Accounts payable and accrued liabilities Fair Value 1,020,132 1,041,503 Loans payable to stockholders Carrying Amount 631,910 647,702 Loans payable to stockholders Fair Value 631,910 647,702 Loans payable to related party Carrying Amount 31,097 32,791 Loans payable to related party Fair Value 31,097 32,971 Loans payable Carrying Amount 148,006 148,620 Loans payable Fair Value 148,006 148,620 Amounts due to related parties Carrying Amount 456,141 472,987 Amounts due to related parties Fair Value 456,141 472,987 The following table presents information about the assets that are measured at fair value on a recurring basis as of June 30, 2015,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CHEDULE OF CASH AND CASH EQUIVALENTS Assets: June 30, 2015 Cash 4,165 Cash Quoted Prices in Active Markets Level 1 4,165 Cash Significant other observable Inputs Level 2  Cash Significant Unobservable Inputs Level 3  The fair value of cash is determined through market, observable and corroborated sources. Recent accounting pronouncements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 </t>
  </si>
  <si>
    <t>3. Amounts Due To Related Parties and Loans Payable To Stockholders</t>
  </si>
  <si>
    <t xml:space="preserve"> 3. Amounts Due to Related Parties and Loans Payable to Stockholders From February, 2007 until June 30, 2015 the Company received a number of loans from stockholders, related parties and unrelated third parties. As of June 30, 2015 the Company had received loans of $631,910 (Euro 225,000; CAD$ 72,300; $323,107) December 31, 2014 $647,702 (: Euro 225,000; CAD$ 72,300; $313,107) from stockholders, loans of $31,097 (CAD$ 27,600; $9,000) (December 31, 2014 $32,791: CAD$ 27,600; $9,000) from a related party and loans of $148,006 (CAD$ 10,000; $ 140,000) (December 31, 2014 $ 148,620: CAD$ 10,000; $140,000) from unrelated third parties. All of the loans bear interest at 6% per annum. The loans were made in 3 different currencies, Euros, Canadian Dollars and US Dollars. All amounts reflected on these consolidated financial statements are expressed in US Dollars. Repayment of the loans is due on closing of any future financing arrangement by the Company. The balance of accrued interest of $312,718 and $317,295 is included in accounts payable and accrued liabilities at June 30, 2015, and December 31, 2014, respectively. Interest expense recognized on these loans was $12,165 and $24,067 for the three and six months ended June 30, 2015, respectively, compared to $12,826 and $25,468 for the three and six months ended June 30, 2014, respectively. At June 30, 2015 and December 31, 2014 the Company had amounts due to related parties of $456,141 and $472,987, respectively. This amount includes $136,100 at June 30, 2015, and December 31, 2014, payable to two former directors and a current director for services rendered during 2007. This amount is to be paid part in cash and part in stock at a future date with the number of common shares determined by the fair value of the shares on the settlement date. The amounts owing bear no interest, are unsecured, and have no fixed terms of repayment. </t>
  </si>
  <si>
    <t>5. Segmented Information</t>
  </si>
  <si>
    <t xml:space="preserve"> 5. Segmented Information The Company has no reportable segments. </t>
  </si>
  <si>
    <t>6. Related Party Transactions</t>
  </si>
  <si>
    <t xml:space="preserve"> 6. Related Party Transactions Other than amounts payable to related parties as disclosed below and in Note 3, the Company also incurred consulting fees of $4,756 (2014 - $4,138) paid to a company controlled by our chief executive officer during the six month period ended June 30, 2015. Our former chief executive officer and former director entered into a consulting arrangement on a month to month basis that provided for a monthly fee of CAD$ 5,000. These amounts have been accrued and are currently unpaid. This consulting arrangement ended on May 24, 2013. As of June 30, 2015 our former chief executive officer was owed $67,018 (CAD$ 83,710) for services rendered as an officer, compared to $72,158 (CAD$ 83,710) as at December 31, 2014. The amounts owing for past services have been included in the total payable of $174,722 detailed below. Our former chief financial officer and former director had entered into a consulting agreement on a month to month basis that provides for a monthly fee of $2,000. These amounts have been accrued and are currently unpaid. This consulting arrangement ended on June 14, 2013. As of June 30, 2015 and December 31, 2014 our former chief financial officer was owed $58,870 for services rendered as an officer. Our former chief executive officer and former director entered into a debt assignment agreement effective January 1, 2012, with a corporation with a former director in common and thereby assigned $162,329 (CAD$ 202,759) of unpaid amounts payable. Our former chief executive officer and former director entered into a debt assignment agreement effective January 1, 2012, with an unrelated third party and thereby assigned $53,357 of unpaid amounts payable and $100,000 of unpaid loans. Our former chief executive officer and former director is owed $174,722 for unsecured non-interest bearing amounts due on demand loaned to the Company as of June 30, 2015, compared to $186,011 as of December 31, 2014. Our former chief executive officer and former director is owed $31,097 for unsecured amounts bearing 6% interest due on demand loaned to the Company as of June 30, 2015, compared to $32,791 as of December 31, 2014. Our other former officers are owed a total of $86,449 for their prior services rendered as officers as at June 30, 2015, compared to $92,006 as of December 31, 2014. A director of the Company is owed $60,000 as of June 30, 2015 and December 31, 2014 for services rendered as a director during 2007. Two former directors of the Company are owed $76,100 as of June 30, 2015 and December 31, 2014 for services rendered as directors during 2007.</t>
  </si>
  <si>
    <t>7. Subsequent Events</t>
  </si>
  <si>
    <t xml:space="preserve"> 7. Subsequent Events The Company evaluated its June 30, 2015, financial statements for subsequent events through the date the financial statements were issued. The Company is not aware of any subsequent events which would require recognition or disclosure in the financial statements. </t>
  </si>
  <si>
    <t>2. Summary of Significant Accounting Policies: Basis of Presentation (Policies)</t>
  </si>
  <si>
    <t>Policies</t>
  </si>
  <si>
    <t>Basis of Presentation</t>
  </si>
  <si>
    <t xml:space="preserve"> Basis of presentation The Company is in the process of evaluating business opportunities and has minimal operating levels. The Companys fiscal year end is December 31. The accompanying condensed interim consolidated financial statements of Arvana, Inc. for the six months ended June 30, 2015 and 2014, have been prepared in accordance with accounting principles generally accepted in the United States (US GAAP) for financial information with the instructions to Form 10-Q and Regulation S-X. Results are not necessarily indicative of results which may be achieved in the future. Although they are unaudited, in the opinion of management, they include all adjustments, consisting only of normal recurring items, necessary for a fair presentation. Results are not necessarily indicative of results which may be achieved in the future. The condensed consolidated interim financial statements and notes appearing in this report should be read in conjunction with our consolidated audited financial statements and related notes thereto, together with Managements Discussion and Analysis of Financial Condition and Results of Operations, contained in our Annual Report on Form 10-K for the fiscal year ended December 31, 2014, as filed with the Securities and Exchange Commission (the SEC) on April 10, 2015.</t>
  </si>
  <si>
    <t>2. Summary of Significant Accounting Policies: Use of Estimates (Policies)</t>
  </si>
  <si>
    <t>Use of Estimates</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t>
  </si>
  <si>
    <t>2. Summary of Significant Accounting Policies: Financial Instruments (Policies)</t>
  </si>
  <si>
    <t>Financial Instruments</t>
  </si>
  <si>
    <t xml:space="preserve">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and loans payable - the carrying amount approximates fair value due to the short-term nature of the obligations. The estimated fair values of the Company's financial instruments as of June 30, 2015 and December 31, 2014 are as follows: SCHEDULE OF CASH AND CASH EQUIVALENTS CARRYING AMOUNT AND FAIR VALUE June 30, 2015 June 30, 2015 December 31, 2014 December 31, 2014 Cash 4,165 1,876 Cash 4,165 1,876 Accounts payable and accrued liabilities Carrying 1,020,132 1,041,503 Accounts payable and accrued liabilities Fair Value 1,020,132 1,041,503 Loans payable to stockholders Carrying Amount 631,910 647,702 Loans payable to stockholders Fair Value 631,910 647,702 Loans payable to related party Carrying Amount 31,097 32,791 Loans payable to related party Fair Value 31,097 32,971 Loans payable Carrying Amount 148,006 148,620 Loans payable Fair Value 148,006 148,620 Amounts due to related parties Carrying Amount 456,141 472,987 Amounts due to related parties Fair Value 456,141 472,987 The following table presents information about the assets that are measured at fair value on a recurring basis as of June 30, 2015,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CHEDULE OF CASH AND CASH EQUIVALENTS Assets: June 30, 2015 Cash 4,165 Cash Quoted Prices in Active Markets Level 1 4,165 Cash Significant other observable Inputs Level 2  Cash Significant Unobservable Inputs Level 3  The fair value of cash is determined through market, observable and corroborated sources.</t>
  </si>
  <si>
    <t>2. Summary of Significant Accounting Policies: Recent Accounting Pronouncements (Policies)</t>
  </si>
  <si>
    <t>Recent Accounting Pronouncements</t>
  </si>
  <si>
    <t xml:space="preserve"> Recent accounting pronouncements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t>
  </si>
  <si>
    <t>2. Summary of Significant Accounting Policies: Financial Instruments: Schedule of Carrying Values and Estimated Fair Values of Debt Instruments (Tables)</t>
  </si>
  <si>
    <t>Tables/Schedules</t>
  </si>
  <si>
    <t>Schedule of Carrying Values and Estimated Fair Values of Debt Instruments</t>
  </si>
  <si>
    <t xml:space="preserve"> June 30, 2015 June 30, 2015 December 31, 2014 December 31, 2014 Cash 4,165 1,876 Cash 4,165 1,876 Accounts payable and accrued liabilities Carrying 1,020,132 1,041,503 Accounts payable and accrued liabilities Fair Value 1,020,132 1,041,503 Loans payable to stockholders Carrying Amount 631,910 647,702 Loans payable to stockholders Fair Value 631,910 647,702 Loans payable to related party Carrying Amount 31,097 32,791 Loans payable to related party Fair Value 31,097 32,971 Loans payable Carrying Amount 148,006 148,620 Loans payable Fair Value 148,006 148,620 Amounts due to related parties Carrying Amount 456,141 472,987 Amounts due to related parties Fair Value 456,141 472,987</t>
  </si>
  <si>
    <t>2. Summary of Significant Accounting Policies: Financial Instruments: Schedule of Cash and Cash Equivalents (Tables)</t>
  </si>
  <si>
    <t>Schedule of Cash and Cash Equivalents</t>
  </si>
  <si>
    <t xml:space="preserve"> Assets: June 30, 2015 Cash 4,165 Cash Quoted Prices in Active Markets Level 1 4,165 Cash Significant other observable Inputs Level 2  Cash Significant Unobservable Inputs Level 3  </t>
  </si>
  <si>
    <t>2. Summary of Significant Accounting Policies: Financial Instruments: Schedule of Carrying Values and Estimated Fair Values of Debt Instruments (Details) - USD ($)</t>
  </si>
  <si>
    <t>Details</t>
  </si>
  <si>
    <t>Cash Equivalents, at Carrying Value</t>
  </si>
  <si>
    <t>Cash and Cash Equivalents, Fair Value Disclosure</t>
  </si>
  <si>
    <t>Accounts payable and accrued liabilities Carrying</t>
  </si>
  <si>
    <t>Accounts Payable and Accrued Liabilities, Fair Value Disclosure</t>
  </si>
  <si>
    <t>Loans payable to stockholders Carrying Amount</t>
  </si>
  <si>
    <t>Loans payable to stockholders Fair Value</t>
  </si>
  <si>
    <t>Loans payable to related party Carrying Amount</t>
  </si>
  <si>
    <t>Loans payable to related party Fair Value</t>
  </si>
  <si>
    <t>Loans payable Carrying Amount</t>
  </si>
  <si>
    <t>Loans Payable, Fair Value Disclosure</t>
  </si>
  <si>
    <t>Amounts due to related parties Carrying Amount</t>
  </si>
  <si>
    <t>Amounts due to related parties Fair Value</t>
  </si>
  <si>
    <t>2. Summary of Significant Accounting Policies: Financial Instruments: Schedule of Cash and Cash Equivalents (Details)</t>
  </si>
  <si>
    <t>Jun. 30, 2015USD ($)</t>
  </si>
  <si>
    <t>Cash and Cash Equivalents, at Carrying Value</t>
  </si>
  <si>
    <t>Cash and cash equivalents Quoted Prices in Active Markets Level 1</t>
  </si>
  <si>
    <t>3. Amounts Due To Related Parties and Loans Payable To Stockholders (Details) - USD ($)</t>
  </si>
  <si>
    <t>Other Loans Payabl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5" r="B9" t="n">
        <v>1113313</v>
      </c>
    </row>
    <row spans="1:4" r="10">
      <c s="4" r="A10" t="s">
        <v>17</v>
      </c>
      <c s="4" r="B10" t="s">
        <v>18</v>
      </c>
    </row>
    <row spans="1:4" r="11">
      <c s="4" r="A11" t="s">
        <v>19</v>
      </c>
      <c s="5" r="C11" t="n">
        <v>885130</v>
      </c>
    </row>
    <row spans="1:4" r="12">
      <c s="4" r="A12" t="s">
        <v>20</v>
      </c>
      <c s="6" r="D12" t="n">
        <v>0</v>
      </c>
    </row>
    <row spans="1:4" r="13">
      <c s="4" r="A13" t="s">
        <v>21</v>
      </c>
      <c s="4" r="B13" t="s">
        <v>22</v>
      </c>
    </row>
    <row spans="1:4" r="14">
      <c s="4" r="A14" t="s">
        <v>23</v>
      </c>
      <c s="4" r="B14" t="s">
        <v>24</v>
      </c>
    </row>
    <row spans="1:4" r="15">
      <c s="4" r="A15" t="s">
        <v>25</v>
      </c>
      <c s="4" r="B15" t="s">
        <v>26</v>
      </c>
    </row>
    <row spans="1:4" r="16">
      <c s="4" r="A16" t="s">
        <v>27</v>
      </c>
      <c s="4" r="B16" t="s">
        <v>26</v>
      </c>
    </row>
    <row spans="1:4" r="17">
      <c s="4" r="A17" t="s">
        <v>28</v>
      </c>
      <c s="5" r="B17" t="n">
        <v>2015</v>
      </c>
    </row>
    <row spans="1:4" r="18">
      <c s="4" r="A18" t="s">
        <v>29</v>
      </c>
      <c s="7"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4</v>
      </c>
      <c s="2" r="B1" t="s">
        <v>1</v>
      </c>
    </row>
    <row spans="1:2" r="2">
      <c s="2" r="B2" t="s">
        <v>2</v>
      </c>
    </row>
    <row spans="1:2" r="3">
      <c s="3" r="A3" t="s">
        <v>86</v>
      </c>
    </row>
    <row spans="1:2" r="4">
      <c s="4" r="A4" t="s">
        <v>94</v>
      </c>
      <c s="4" r="B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96</v>
      </c>
      <c s="2" r="B1" t="s">
        <v>1</v>
      </c>
    </row>
    <row spans="1:2" r="2">
      <c s="2" r="B2" t="s">
        <v>2</v>
      </c>
    </row>
    <row spans="1:2" r="3">
      <c s="3" r="A3" t="s">
        <v>86</v>
      </c>
    </row>
    <row spans="1:2" r="4">
      <c s="4" r="A4" t="s">
        <v>96</v>
      </c>
      <c s="4" r="B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8</v>
      </c>
      <c s="2" r="B1" t="s">
        <v>1</v>
      </c>
    </row>
    <row spans="1:2" r="2">
      <c s="2" r="B2" t="s">
        <v>2</v>
      </c>
    </row>
    <row spans="1:2" r="3">
      <c s="3" r="A3" t="s">
        <v>99</v>
      </c>
    </row>
    <row spans="1:2" r="4">
      <c s="4" r="A4" t="s">
        <v>100</v>
      </c>
      <c s="4" r="B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02</v>
      </c>
      <c s="2" r="B1" t="s">
        <v>1</v>
      </c>
    </row>
    <row spans="1:2" r="2">
      <c s="2" r="B2" t="s">
        <v>2</v>
      </c>
    </row>
    <row spans="1:2" r="3">
      <c s="3" r="A3" t="s">
        <v>99</v>
      </c>
    </row>
    <row spans="1:2" r="4">
      <c s="4" r="A4" t="s">
        <v>103</v>
      </c>
      <c s="4" r="B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5</v>
      </c>
      <c s="2" r="B1" t="s">
        <v>1</v>
      </c>
    </row>
    <row spans="1:2" r="2">
      <c s="2" r="B2" t="s">
        <v>2</v>
      </c>
    </row>
    <row spans="1:2" r="3">
      <c s="3" r="A3" t="s">
        <v>99</v>
      </c>
    </row>
    <row spans="1:2" r="4">
      <c s="4" r="A4" t="s">
        <v>106</v>
      </c>
      <c s="4" r="B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8</v>
      </c>
      <c s="2" r="B1" t="s">
        <v>1</v>
      </c>
    </row>
    <row spans="1:2" r="2">
      <c s="2" r="B2" t="s">
        <v>2</v>
      </c>
    </row>
    <row spans="1:2" r="3">
      <c s="3" r="A3" t="s">
        <v>99</v>
      </c>
    </row>
    <row spans="1:2" r="4">
      <c s="4" r="A4" t="s">
        <v>109</v>
      </c>
      <c s="4" r="B4" t="s">
        <v>1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1</v>
      </c>
    </row>
    <row spans="1:2" r="2">
      <c s="2" r="B2" t="s">
        <v>2</v>
      </c>
    </row>
    <row spans="1:2" r="3">
      <c s="3" r="A3" t="s">
        <v>112</v>
      </c>
    </row>
    <row spans="1:2" r="4">
      <c s="4" r="A4" t="s">
        <v>116</v>
      </c>
      <c s="4" r="B4" t="s">
        <v>1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8</v>
      </c>
      <c s="2" r="B1" t="s">
        <v>2</v>
      </c>
      <c s="2" r="C1" t="s">
        <v>32</v>
      </c>
    </row>
    <row spans="1:3" r="2">
      <c s="3" r="A2" t="s">
        <v>119</v>
      </c>
    </row>
    <row spans="1:3" r="3">
      <c s="4" r="A3" t="s">
        <v>120</v>
      </c>
      <c s="6" r="B3" t="n">
        <v>4165</v>
      </c>
      <c s="6" r="C3" t="n">
        <v>1876</v>
      </c>
    </row>
    <row spans="1:3" r="4">
      <c s="4" r="A4" t="s">
        <v>121</v>
      </c>
      <c s="5" r="B4" t="n">
        <v>4165</v>
      </c>
      <c s="5" r="C4" t="n">
        <v>1876</v>
      </c>
    </row>
    <row spans="1:3" r="5">
      <c s="4" r="A5" t="s">
        <v>122</v>
      </c>
      <c s="5" r="B5" t="n">
        <v>1020132</v>
      </c>
      <c s="5" r="C5" t="n">
        <v>1041503</v>
      </c>
    </row>
    <row spans="1:3" r="6">
      <c s="4" r="A6" t="s">
        <v>123</v>
      </c>
      <c s="5" r="B6" t="n">
        <v>1020132</v>
      </c>
      <c s="5" r="C6" t="n">
        <v>1041503</v>
      </c>
    </row>
    <row spans="1:3" r="7">
      <c s="4" r="A7" t="s">
        <v>124</v>
      </c>
      <c s="5" r="B7" t="n">
        <v>631910</v>
      </c>
      <c s="5" r="C7" t="n">
        <v>647702</v>
      </c>
    </row>
    <row spans="1:3" r="8">
      <c s="4" r="A8" t="s">
        <v>125</v>
      </c>
      <c s="5" r="B8" t="n">
        <v>631910</v>
      </c>
      <c s="5" r="C8" t="n">
        <v>647702</v>
      </c>
    </row>
    <row spans="1:3" r="9">
      <c s="4" r="A9" t="s">
        <v>126</v>
      </c>
      <c s="5" r="B9" t="n">
        <v>31097</v>
      </c>
      <c s="5" r="C9" t="n">
        <v>32791</v>
      </c>
    </row>
    <row spans="1:3" r="10">
      <c s="4" r="A10" t="s">
        <v>127</v>
      </c>
      <c s="5" r="B10" t="n">
        <v>31097</v>
      </c>
      <c s="5" r="C10" t="n">
        <v>32971</v>
      </c>
    </row>
    <row spans="1:3" r="11">
      <c s="4" r="A11" t="s">
        <v>128</v>
      </c>
      <c s="5" r="B11" t="n">
        <v>148006</v>
      </c>
      <c s="5" r="C11" t="n">
        <v>148620</v>
      </c>
    </row>
    <row spans="1:3" r="12">
      <c s="4" r="A12" t="s">
        <v>129</v>
      </c>
      <c s="5" r="B12" t="n">
        <v>148006</v>
      </c>
      <c s="5" r="C12" t="n">
        <v>148620</v>
      </c>
    </row>
    <row spans="1:3" r="13">
      <c s="4" r="A13" t="s">
        <v>130</v>
      </c>
      <c s="5" r="B13" t="n">
        <v>456141</v>
      </c>
      <c s="5" r="C13" t="n">
        <v>472987</v>
      </c>
    </row>
    <row spans="1:3" r="14">
      <c s="4" r="A14" t="s">
        <v>131</v>
      </c>
      <c s="6" r="B14" t="n">
        <v>456141</v>
      </c>
      <c s="6" r="C14" t="n">
        <v>47298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32</v>
      </c>
      <c s="2" r="B1" t="s">
        <v>133</v>
      </c>
    </row>
    <row spans="1:2" r="2">
      <c s="3" r="A2" t="s">
        <v>119</v>
      </c>
    </row>
    <row spans="1:2" r="3">
      <c s="4" r="A3" t="s">
        <v>134</v>
      </c>
      <c s="6" r="B3" t="n">
        <v>4165</v>
      </c>
    </row>
    <row spans="1:2" r="4">
      <c s="4" r="A4" t="s">
        <v>135</v>
      </c>
      <c s="6" r="B4" t="n">
        <v>416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4165</v>
      </c>
      <c s="6" r="C3" t="n">
        <v>1876</v>
      </c>
    </row>
    <row spans="1:3" r="4">
      <c s="4" r="A4" t="s">
        <v>35</v>
      </c>
      <c s="5" r="B4" t="n">
        <v>4165</v>
      </c>
      <c s="5" r="C4" t="n">
        <v>1876</v>
      </c>
    </row>
    <row spans="1:3" r="5">
      <c s="3" r="A5" t="s">
        <v>36</v>
      </c>
    </row>
    <row spans="1:3" r="6">
      <c s="4" r="A6" t="s">
        <v>37</v>
      </c>
      <c s="5" r="B6" t="n">
        <v>1020132</v>
      </c>
      <c s="5" r="C6" t="n">
        <v>1041503</v>
      </c>
    </row>
    <row spans="1:3" r="7">
      <c s="4" r="A7" t="s">
        <v>38</v>
      </c>
      <c s="5" r="B7" t="n">
        <v>631910</v>
      </c>
      <c s="5" r="C7" t="n">
        <v>647702</v>
      </c>
    </row>
    <row spans="1:3" r="8">
      <c s="4" r="A8" t="s">
        <v>39</v>
      </c>
      <c s="5" r="B8" t="n">
        <v>31097</v>
      </c>
      <c s="5" r="C8" t="n">
        <v>32791</v>
      </c>
    </row>
    <row spans="1:3" r="9">
      <c s="4" r="A9" t="s">
        <v>40</v>
      </c>
      <c s="5" r="B9" t="n">
        <v>148006</v>
      </c>
      <c s="5" r="C9" t="n">
        <v>148620</v>
      </c>
    </row>
    <row spans="1:3" r="10">
      <c s="4" r="A10" t="s">
        <v>41</v>
      </c>
      <c s="5" r="B10" t="n">
        <v>456141</v>
      </c>
      <c s="5" r="C10" t="n">
        <v>472987</v>
      </c>
    </row>
    <row spans="1:3" r="11">
      <c s="4" r="A11" t="s">
        <v>42</v>
      </c>
      <c s="5" r="B11" t="n">
        <v>2287286</v>
      </c>
      <c s="5" r="C11" t="n">
        <v>2343603</v>
      </c>
    </row>
    <row spans="1:3" r="12">
      <c s="3" r="A12" t="s">
        <v>43</v>
      </c>
    </row>
    <row spans="1:3" r="13">
      <c s="4" r="A13" t="s">
        <v>44</v>
      </c>
      <c s="5" r="B13" t="n">
        <v>885</v>
      </c>
      <c s="5" r="C13" t="n">
        <v>885</v>
      </c>
    </row>
    <row spans="1:3" r="14">
      <c s="4" r="A14" t="s">
        <v>45</v>
      </c>
      <c s="5" r="B14" t="n">
        <v>21166619</v>
      </c>
      <c s="5" r="C14" t="n">
        <v>21166619</v>
      </c>
    </row>
    <row spans="1:3" r="15">
      <c s="4" r="A15" t="s">
        <v>46</v>
      </c>
      <c s="5" r="B15" t="n">
        <v>-23447289</v>
      </c>
      <c s="5" r="C15" t="n">
        <v>-23505895</v>
      </c>
    </row>
    <row spans="1:3" r="16">
      <c s="4" r="A16" t="s">
        <v>47</v>
      </c>
      <c s="5" r="B16" t="n">
        <v>-2279785</v>
      </c>
      <c s="5" r="C16" t="n">
        <v>-2338391</v>
      </c>
    </row>
    <row spans="1:3" r="17">
      <c s="4" r="A17" t="s">
        <v>48</v>
      </c>
      <c s="5" r="B17" t="n">
        <v>-3336</v>
      </c>
      <c s="5" r="C17" t="n">
        <v>-3336</v>
      </c>
    </row>
    <row spans="1:3" r="18">
      <c s="4" r="A18" t="s">
        <v>49</v>
      </c>
      <c s="5" r="B18" t="n">
        <v>-2283121</v>
      </c>
      <c s="5" r="C18" t="n">
        <v>-2341727</v>
      </c>
    </row>
    <row spans="1:3" r="19">
      <c s="4" r="A19" t="s">
        <v>50</v>
      </c>
      <c s="6" r="B19" t="n">
        <v>4165</v>
      </c>
      <c s="6" r="C19" t="n">
        <v>1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6</v>
      </c>
      <c s="2" r="B1" t="s">
        <v>2</v>
      </c>
      <c s="2" r="C1" t="s">
        <v>32</v>
      </c>
    </row>
    <row spans="1:3" r="2">
      <c s="3" r="A2" t="s">
        <v>119</v>
      </c>
    </row>
    <row spans="1:3" r="3">
      <c s="4" r="A3" t="s">
        <v>38</v>
      </c>
      <c s="6" r="B3" t="n">
        <v>631910</v>
      </c>
      <c s="6" r="C3" t="n">
        <v>647702</v>
      </c>
    </row>
    <row spans="1:3" r="4">
      <c s="4" r="A4" t="s">
        <v>137</v>
      </c>
      <c s="5" r="C4" t="n">
        <v>32791</v>
      </c>
    </row>
    <row spans="1:3" r="5">
      <c s="4" r="A5" t="s">
        <v>40</v>
      </c>
      <c s="5" r="B5" t="n">
        <v>148006</v>
      </c>
      <c s="5" r="C5" t="n">
        <v>148620</v>
      </c>
    </row>
    <row spans="1:3" r="6">
      <c s="4" r="A6" t="s">
        <v>41</v>
      </c>
      <c s="6" r="B6" t="n">
        <v>456141</v>
      </c>
      <c s="6" r="C6" t="n">
        <v>4729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v>
      </c>
      <c s="2" r="B1" t="s">
        <v>2</v>
      </c>
      <c s="2" r="C1" t="s">
        <v>32</v>
      </c>
    </row>
    <row spans="1:3" r="2">
      <c s="3" r="A2" t="s">
        <v>52</v>
      </c>
    </row>
    <row spans="1:3" r="3">
      <c s="4" r="A3" t="s">
        <v>53</v>
      </c>
      <c s="8" r="B3" t="n">
        <v>0.001</v>
      </c>
      <c s="8" r="C3" t="n">
        <v>0.001</v>
      </c>
    </row>
    <row spans="1:3" r="4">
      <c s="4" r="A4" t="s">
        <v>54</v>
      </c>
      <c s="5" r="B4" t="n">
        <v>5000000</v>
      </c>
      <c s="5" r="C4" t="n">
        <v>5000000</v>
      </c>
    </row>
    <row spans="1:3" r="5">
      <c s="4" r="A5" t="s">
        <v>55</v>
      </c>
      <c s="5" r="B5" t="n">
        <v>885130</v>
      </c>
      <c s="5" r="C5" t="n">
        <v>885130</v>
      </c>
    </row>
    <row spans="1:3" r="6">
      <c s="4" r="A6" t="s">
        <v>56</v>
      </c>
      <c s="5" r="B6" t="n">
        <v>885130</v>
      </c>
      <c s="5" r="C6" t="n">
        <v>885130</v>
      </c>
    </row>
    <row spans="1:3" r="7">
      <c s="4" r="A7" t="s">
        <v>57</v>
      </c>
      <c s="5" r="B7" t="n">
        <v>-3336</v>
      </c>
      <c s="5" r="C7" t="n">
        <v>-33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59</v>
      </c>
      <c s="2" r="D1" t="s">
        <v>1</v>
      </c>
    </row>
    <row spans="1:5" r="2">
      <c s="2" r="B2" t="s">
        <v>2</v>
      </c>
      <c s="2" r="C2" t="s">
        <v>4</v>
      </c>
      <c s="2" r="D2" t="s">
        <v>2</v>
      </c>
      <c s="2" r="E2" t="s">
        <v>4</v>
      </c>
    </row>
    <row spans="1:5" r="3">
      <c s="3" r="A3" t="s">
        <v>60</v>
      </c>
    </row>
    <row spans="1:5" r="4">
      <c s="4" r="A4" t="s">
        <v>61</v>
      </c>
      <c s="6" r="B4" t="n">
        <v>5230</v>
      </c>
      <c s="6" r="C4" t="n">
        <v>6429</v>
      </c>
      <c s="6" r="D4" t="n">
        <v>11132</v>
      </c>
      <c s="6" r="E4" t="n">
        <v>9453</v>
      </c>
    </row>
    <row spans="1:5" r="5">
      <c s="4" r="A5" t="s">
        <v>62</v>
      </c>
      <c s="5" r="B5" t="n">
        <v>1730</v>
      </c>
      <c s="5" r="C5" t="n">
        <v>4500</v>
      </c>
      <c s="5" r="D5" t="n">
        <v>3230</v>
      </c>
      <c s="5" r="E5" t="n">
        <v>7368</v>
      </c>
    </row>
    <row spans="1:5" r="6">
      <c s="4" r="A6" t="s">
        <v>63</v>
      </c>
      <c s="5" r="B6" t="n">
        <v>6960</v>
      </c>
      <c s="5" r="C6" t="n">
        <v>10929</v>
      </c>
      <c s="5" r="D6" t="n">
        <v>14362</v>
      </c>
      <c s="5" r="E6" t="n">
        <v>16821</v>
      </c>
    </row>
    <row spans="1:5" r="7">
      <c s="4" r="A7" t="s">
        <v>64</v>
      </c>
      <c s="5" r="B7" t="n">
        <v>-6960</v>
      </c>
      <c s="5" r="C7" t="n">
        <v>-10929</v>
      </c>
      <c s="5" r="D7" t="n">
        <v>-14362</v>
      </c>
      <c s="5" r="E7" t="n">
        <v>-16821</v>
      </c>
    </row>
    <row spans="1:5" r="8">
      <c s="4" r="A8" t="s">
        <v>65</v>
      </c>
      <c s="5" r="B8" t="n">
        <v>-12165</v>
      </c>
      <c s="5" r="C8" t="n">
        <v>-12826</v>
      </c>
      <c s="5" r="D8" t="n">
        <v>-24067</v>
      </c>
      <c s="5" r="E8" t="n">
        <v>-25468</v>
      </c>
    </row>
    <row spans="1:5" r="9">
      <c s="4" r="A9" t="s">
        <v>66</v>
      </c>
      <c s="5" r="B9" t="n">
        <v>-31661</v>
      </c>
      <c s="5" r="C9" t="n">
        <v>-20282</v>
      </c>
      <c s="5" r="D9" t="n">
        <v>97035</v>
      </c>
      <c s="5" r="E9" t="n">
        <v>7235</v>
      </c>
    </row>
    <row spans="1:5" r="10">
      <c s="4" r="A10" t="s">
        <v>67</v>
      </c>
      <c s="6" r="B10" t="n">
        <v>-50786</v>
      </c>
      <c s="6" r="C10" t="n">
        <v>-44037</v>
      </c>
      <c s="6" r="D10" t="n">
        <v>58606</v>
      </c>
      <c s="6" r="E10" t="n">
        <v>-35054</v>
      </c>
    </row>
    <row spans="1:5" r="11">
      <c s="3" r="A11" t="s">
        <v>68</v>
      </c>
    </row>
    <row spans="1:5" r="12">
      <c s="4" r="A12" t="s">
        <v>69</v>
      </c>
      <c s="5" r="B12" t="n">
        <v>885130</v>
      </c>
      <c s="5" r="C12" t="n">
        <v>885130</v>
      </c>
      <c s="5" r="D12" t="n">
        <v>885130</v>
      </c>
      <c s="5" r="E12" t="n">
        <v>885130</v>
      </c>
    </row>
    <row spans="1:5" r="13">
      <c s="4" r="A13" t="s">
        <v>70</v>
      </c>
      <c s="9" r="B13" t="n">
        <v>-0.06</v>
      </c>
      <c s="9" r="C13" t="n">
        <v>-0.05</v>
      </c>
      <c s="9" r="D13" t="n">
        <v>0.07000000000000001</v>
      </c>
      <c s="9" r="E13"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4</v>
      </c>
    </row>
    <row spans="1:3" r="3">
      <c s="3" r="A3" t="s">
        <v>72</v>
      </c>
    </row>
    <row spans="1:3" r="4">
      <c s="4" r="A4" t="s">
        <v>73</v>
      </c>
      <c s="6" r="B4" t="n">
        <v>58606</v>
      </c>
      <c s="6" r="C4" t="n">
        <v>-35054</v>
      </c>
    </row>
    <row spans="1:3" r="5">
      <c s="3" r="A5" t="s">
        <v>74</v>
      </c>
    </row>
    <row spans="1:3" r="6">
      <c s="4" r="A6" t="s">
        <v>75</v>
      </c>
      <c s="5" r="B6" t="n">
        <v>-97195</v>
      </c>
      <c s="5" r="C6" t="n">
        <v>-4898</v>
      </c>
    </row>
    <row spans="1:3" r="7">
      <c s="3" r="A7" t="s">
        <v>76</v>
      </c>
    </row>
    <row spans="1:3" r="8">
      <c s="4" r="A8" t="s">
        <v>37</v>
      </c>
      <c s="5" r="B8" t="n">
        <v>29945</v>
      </c>
      <c s="5" r="C8" t="n">
        <v>20825</v>
      </c>
    </row>
    <row spans="1:3" r="9">
      <c s="4" r="A9" t="s">
        <v>77</v>
      </c>
      <c s="5" r="B9" t="n">
        <v>933</v>
      </c>
      <c s="5" r="C9" t="n">
        <v>1046</v>
      </c>
    </row>
    <row spans="1:3" r="10">
      <c s="4" r="A10" t="s">
        <v>78</v>
      </c>
      <c s="5" r="B10" t="n">
        <v>-7711</v>
      </c>
      <c s="5" r="C10" t="n">
        <v>-18081</v>
      </c>
    </row>
    <row spans="1:3" r="11">
      <c s="3" r="A11" t="s">
        <v>79</v>
      </c>
    </row>
    <row spans="1:3" r="12">
      <c s="4" r="A12" t="s">
        <v>80</v>
      </c>
      <c s="5" r="B12" t="n">
        <v>10000</v>
      </c>
      <c s="5" r="C12" t="n">
        <v>19400</v>
      </c>
    </row>
    <row spans="1:3" r="13">
      <c s="4" r="A13" t="s">
        <v>81</v>
      </c>
      <c s="5" r="B13" t="n">
        <v>10000</v>
      </c>
      <c s="5" r="C13" t="n">
        <v>19400</v>
      </c>
    </row>
    <row spans="1:3" r="14">
      <c s="4" r="A14" t="s">
        <v>82</v>
      </c>
      <c s="5" r="B14" t="n">
        <v>2289</v>
      </c>
      <c s="5" r="C14" t="n">
        <v>1319</v>
      </c>
    </row>
    <row spans="1:3" r="15">
      <c s="4" r="A15" t="s">
        <v>83</v>
      </c>
      <c s="5" r="B15" t="n">
        <v>1876</v>
      </c>
      <c s="5" r="C15" t="n">
        <v>321</v>
      </c>
    </row>
    <row spans="1:3" r="16">
      <c s="4" r="A16" t="s">
        <v>84</v>
      </c>
      <c s="6" r="B16" t="n">
        <v>4165</v>
      </c>
      <c s="6" r="C16" t="n">
        <v>16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85</v>
      </c>
      <c s="2" r="B1" t="s">
        <v>1</v>
      </c>
    </row>
    <row spans="1:2" r="2">
      <c s="2" r="B2" t="s">
        <v>2</v>
      </c>
    </row>
    <row spans="1:2" r="3">
      <c s="3" r="A3" t="s">
        <v>86</v>
      </c>
    </row>
    <row spans="1:2" r="4">
      <c s="4" r="A4" t="s">
        <v>85</v>
      </c>
      <c s="4" r="B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88</v>
      </c>
      <c s="2" r="B1" t="s">
        <v>1</v>
      </c>
    </row>
    <row spans="1:2" r="2">
      <c s="2" r="B2" t="s">
        <v>2</v>
      </c>
    </row>
    <row spans="1:2" r="3">
      <c s="3" r="A3" t="s">
        <v>86</v>
      </c>
    </row>
    <row spans="1:2" r="4">
      <c s="4" r="A4" t="s">
        <v>88</v>
      </c>
      <c s="4" r="B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90</v>
      </c>
      <c s="2" r="B1" t="s">
        <v>1</v>
      </c>
    </row>
    <row spans="1:2" r="2">
      <c s="2" r="B2" t="s">
        <v>2</v>
      </c>
    </row>
    <row spans="1:2" r="3">
      <c s="3" r="A3" t="s">
        <v>86</v>
      </c>
    </row>
    <row spans="1:2" r="4">
      <c s="4" r="A4" t="s">
        <v>90</v>
      </c>
      <c s="4" r="B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67"/>
  </cols>
  <sheetData>
    <row spans="1:2" r="1">
      <c s="1" r="A1" t="s">
        <v>92</v>
      </c>
      <c s="2" r="B1" t="s">
        <v>1</v>
      </c>
    </row>
    <row spans="1:2" r="2">
      <c s="2" r="B2" t="s">
        <v>2</v>
      </c>
    </row>
    <row spans="1:2" r="3">
      <c s="3" r="A3" t="s">
        <v>86</v>
      </c>
    </row>
    <row spans="1:2" r="4">
      <c s="4" r="A4" t="s">
        <v>92</v>
      </c>
      <c s="4" r="B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ARVANA INC AND SUBSIDIARIES CON</vt:lpstr>
      <vt:lpstr>Arvana Inc Consolidated Balance</vt:lpstr>
      <vt:lpstr>ARVANA INC CONSOLIDATED STATEME</vt:lpstr>
      <vt:lpstr>ARVANA INC CONSOLIDATED STATEM5</vt:lpstr>
      <vt:lpstr>1. Nature of Business and Abili</vt:lpstr>
      <vt:lpstr>2. Summary of Significant Accou</vt:lpstr>
      <vt:lpstr>3. Amounts Due To Related Parti</vt:lpstr>
      <vt:lpstr>5. Segmented Information</vt:lpstr>
      <vt:lpstr>6. Related Party Transactions</vt:lpstr>
      <vt:lpstr>7. Subsequent Events</vt:lpstr>
      <vt:lpstr>2. Summary of Significant Acc12</vt:lpstr>
      <vt:lpstr>2. Summary of Significant Acc13</vt:lpstr>
      <vt:lpstr>2. Summary of Significant Acc14</vt:lpstr>
      <vt:lpstr>2. Summary of Significant Acc15</vt:lpstr>
      <vt:lpstr>2. Summary of Significant Acc16</vt:lpstr>
      <vt:lpstr>2. Summary of Significant Acc17</vt:lpstr>
      <vt:lpstr>2. Summary of Significant Acc18</vt:lpstr>
      <vt:lpstr>2. Summary of Significant Acc19</vt:lpstr>
      <vt:lpstr>3. Amounts Due To Related Par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0:36:38Z</dcterms:created>
  <dcterms:modified xmlns:dcterms="http://purl.org/dc/terms/" xmlns:xsi="http://www.w3.org/2001/XMLSchema-instance" xsi:type="dcterms:W3CDTF">2015-08-17T10:36:38Z</dcterms:modified>
  <dc:title xmlns:dc="http://purl.org/dc/elements/1.1/">Untitled</dc:title>
  <dc:description xmlns:dc="http://purl.org/dc/elements/1.1/"/>
  <dc:subject xmlns:dc="http://purl.org/dc/elements/1.1/"/>
  <cp:keywords/>
  <cp:category/>
</cp:coreProperties>
</file>